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AST Bla" sheetId="2" state="visible" r:id="rId2"/>
    <sheet xmlns:r="http://schemas.openxmlformats.org/officeDocument/2006/relationships" name="Risk_Return Detail Data- AST Bl"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ADVANCED SERIES TRUST</t>
        </is>
      </c>
    </row>
    <row r="6">
      <c r="A6" s="4" t="inlineStr">
        <is>
          <t>Central Index Key</t>
        </is>
      </c>
      <c r="B6" s="4" t="inlineStr">
        <is>
          <t>dei_EntityCentralIndexKey</t>
        </is>
      </c>
      <c r="C6" s="4" t="inlineStr">
        <is>
          <t>00008146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3,
		2020</t>
        </is>
      </c>
    </row>
    <row r="9">
      <c r="A9" s="4" t="inlineStr">
        <is>
          <t>Document Effective Date</t>
        </is>
      </c>
      <c r="B9" s="4" t="inlineStr">
        <is>
          <t>dei_DocumentEffectiveDate</t>
        </is>
      </c>
      <c r="C9" s="4" t="inlineStr">
        <is>
          <t>Nov. 23,
		2020</t>
        </is>
      </c>
    </row>
    <row r="10">
      <c r="A10" s="4" t="inlineStr">
        <is>
          <t>Prospectus Date</t>
        </is>
      </c>
      <c r="B10" s="4" t="inlineStr">
        <is>
          <t>rr_ProspectusDate</t>
        </is>
      </c>
      <c r="C10" s="4" t="inlineStr">
        <is>
          <t>Apr. 27,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27, 2020</t>
        </is>
      </c>
    </row>
    <row r="2">
      <c r="A2" s="4" t="inlineStr">
        <is>
          <t>ADVANCED SERIES TRUST Supplement dated November 23, 2020 to the I. The description of the Portfolio's principal investment strategies in the "SUMMARY: AST BLACKROCK GLOBAL STRATEGIES PORTFOLIO  INVESTMENTS, RISKS AND PERFORMANCE" section of the Prospectus is hereby deleted and replaced with the description set forth below: Principal Investment Strategies. Asset Class Minimum Neutral Maximum Exposure Exposure Exposure Equities US Equity 10% 25% 40% Non-US Equity 5% 20% 30% US Small Cap Equity 0% 0% 10% Total Equities 35%* 45% 55%** Fixed Income Investment Grade Bonds 35% 45% 55% High Yield Bonds+ 0% 0% 10% Total Fixed Income 35% 45% 55%*** REITs***** 0% 10% 20% Commodities 0% 0% 5% Total REITs+ 0% 10% 20%**** Commodities +Fixed income securities rated below investment grade and unrated securities of similar credit quality are commonly referred to as "junk" bonds. Junk bonds are considered predominantly speculative with respect to the issuer's continuing ability to make principal and interest payments. * Notwithstanding the individual minimum exposures for the US Equity (i.e., 10%) and Non-US Equity (i.e., 5%) asset classes, the minimum combined exposure to equity investments is 35% of the Portfolio's net assets. ** Notwithstanding the individual maximum exposures for the US Equity (i.e., 40%) and Non-US Equity (i.e., 30%) asset classes, the maximum combined exposure to equity investments is 55% of the Portfolio's net assets. *** Notwithstanding the individual maximum exposures for the Investment Grade Bond (i.e., 55%) and High Yield Bond (i.e., 10%) asset classes, the maximum combined exposure to fixed income investments is 55% of the Portfolio's net assets. **** Notwithstanding the individual maximum exposures for the REITs (i.e., 20%) and Commodities (i.e., 5%) asset classes, the maximum combined exposure to the alternative investments is 20% of the Portfolio's net assets. ***** For purposes of the above exposures, the Portfolio's allocation to REITs is in addition to, and not included in, the equity allocations. II. The third paragraph under "Past Performance" in the "SUMMARY: AST BLACKROCK GLOBAL STRATEGIES PORTFOLIO  INVESTMENTS, RISKS AND PERFORMANCE" section of the Prospectus is hereby deleted and replaced with the following: III. The index table under "Past Performance" in the "SUMMARY: AST BLACKROCK GLOBAL STRATEGIES PORTFOLIO  INVESTMENTS, RISKS AND PERFORMANCE" section of the Prospectus is hereby deleted and replaced with the table and information set forth below: Since Index 1 Year* 5 Years* Inception* S&amp;P 500 Index 31.46% 11.69% 12.80%** (reflects no deduction for fees, expenses or taxes) Blended Index (prior to 2/22/21) 18.61% 6.12% 5.97%** (reflects no deduction for fees, expenses or taxes) Blended Index (effective 2/22/21) 18.38% 8.64% 6.57%** (reflects no deduction for fees, expenses or taxes) *Information as of December 31, 2019. **Since Inception returns for the Indexes are measured from the month-end closest to the inception dat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pr. 27,
		2020</t>
        </is>
      </c>
    </row>
    <row r="4">
      <c r="A4" s="4" t="inlineStr">
        <is>
          <t>Supplement to Prospectus [Text Block]</t>
        </is>
      </c>
      <c r="B4" s="4" t="inlineStr">
        <is>
          <t>rr_SupplementToProspectusTextBlock</t>
        </is>
      </c>
      <c r="C4" s="4" t="inlineStr">
        <is>
          <t>ADVANCED SERIES TRUST Supplement dated November 23, 2020 to the I. The description of the Portfolio's principal investment strategies in the "SUMMARY: AST BLACKROCK GLOBAL STRATEGIES PORTFOLIO  INVESTMENTS, RISKS AND PERFORMANCE" section of the Prospectus is hereby deleted and replaced with the description set forth below: Principal Investment Strategies. Asset Class Minimum Neutral Maximum Exposure Exposure Exposure Equities US Equity 10% 25% 40% Non-US Equity 5% 20% 30% US Small Cap Equity 0% 0% 10% Total Equities 35%* 45% 55%** Fixed Income Investment Grade Bonds 35% 45% 55% High Yield Bonds+ 0% 0% 10% Total Fixed Income 35% 45% 55%*** REITs***** 0% 10% 20% Commodities 0% 0% 5% Total REITs+ 0% 10% 20%**** Commodities +Fixed income securities rated below investment grade and unrated securities of similar credit quality are commonly referred to as "junk" bonds. Junk bonds are considered predominantly speculative with respect to the issuer's continuing ability to make principal and interest payments. * Notwithstanding the individual minimum exposures for the US Equity (i.e., 10%) and Non-US Equity (i.e., 5%) asset classes, the minimum combined exposure to equity investments is 35% of the Portfolio's net assets. ** Notwithstanding the individual maximum exposures for the US Equity (i.e., 40%) and Non-US Equity (i.e., 30%) asset classes, the maximum combined exposure to equity investments is 55% of the Portfolio's net assets. *** Notwithstanding the individual maximum exposures for the Investment Grade Bond (i.e., 55%) and High Yield Bond (i.e., 10%) asset classes, the maximum combined exposure to fixed income investments is 55% of the Portfolio's net assets. **** Notwithstanding the individual maximum exposures for the REITs (i.e., 20%) and Commodities (i.e., 5%) asset classes, the maximum combined exposure to the alternative investments is 20% of the Portfolio's net assets. ***** For purposes of the above exposures, the Portfolio's allocation to REITs is in addition to, and not included in, the equity allocations. II. The third paragraph under "Past Performance" in the "SUMMARY: AST BLACKROCK GLOBAL STRATEGIES PORTFOLIO  INVESTMENTS, RISKS AND PERFORMANCE" section of the Prospectus is hereby deleted and replaced with the following: III. The index table under "Past Performance" in the "SUMMARY: AST BLACKROCK GLOBAL STRATEGIES PORTFOLIO  INVESTMENTS, RISKS AND PERFORMANCE" section of the Prospectus is hereby deleted and replaced with the table and information set forth below: Since Index 1 Year* 5 Years* Inception* S&amp;P 500 Index 31.46% 11.69% 12.80%** (reflects no deduction for fees, expenses or taxes) Blended Index (prior to 2/22/21) 18.61% 6.12% 5.97%** (reflects no deduction for fees, expenses or taxes) Blended Index (effective 2/22/21) 18.38% 8.64% 6.57%** (reflects no deduction for fees, expenses or taxes) *Information as of December 31, 2019. **Since Inception returns for the Indexes are measured from the month-end closest to the inception date</t>
        </is>
      </c>
    </row>
    <row r="5">
      <c r="A5" s="4" t="inlineStr">
        <is>
          <t>AST BlackRock Global Strategies Portfolio</t>
        </is>
      </c>
    </row>
    <row r="6">
      <c r="A6" s="3" t="inlineStr">
        <is>
          <t>Risk/Return:</t>
        </is>
      </c>
      <c r="B6" s="4" t="inlineStr">
        <is>
          <t>rr_RiskReturnAbstract</t>
        </is>
      </c>
    </row>
    <row r="7">
      <c r="A7" s="4" t="inlineStr">
        <is>
          <t>Supplement to Prospectus [Text Block]</t>
        </is>
      </c>
      <c r="B7" s="4" t="inlineStr">
        <is>
          <t>rr_SupplementToProspectusTextBlock</t>
        </is>
      </c>
      <c r="C7" s="4" t="inlineStr">
        <is>
          <t>ADVANCED SERIES TRUST Supplement dated November 23, 2020 to the I. The description of the Portfolio's principal investment strategies in the "SUMMARY: AST BLACKROCK GLOBAL STRATEGIES PORTFOLIO  INVESTMENTS, RISKS AND PERFORMANCE" section of the Prospectus is hereby deleted and replaced with the description set forth below: Principal Investment Strategies. Asset Class Minimum Neutral Maximum Exposure Exposure Exposure Equities US Equity 10% 25% 40% Non-US Equity 5% 20% 30% US Small Cap Equity 0% 0% 10% Total Equities 35%* 45% 55%** Fixed Income Investment Grade Bonds 35% 45% 55% High Yield Bonds+ 0% 0% 10% Total Fixed Income 35% 45% 55%*** REITs***** 0% 10% 20% Commodities 0% 0% 5% Total REITs+ 0% 10% 20%**** Commodities +Fixed income securities rated below investment grade and unrated securities of similar credit quality are commonly referred to as "junk" bonds. Junk bonds are considered predominantly speculative with respect to the issuer's continuing ability to make principal and interest payments. * Notwithstanding the individual minimum exposures for the US Equity (i.e., 10%) and Non-US Equity (i.e., 5%) asset classes, the minimum combined exposure to equity investments is 35% of the Portfolio's net assets. ** Notwithstanding the individual maximum exposures for the US Equity (i.e., 40%) and Non-US Equity (i.e., 30%) asset classes, the maximum combined exposure to equity investments is 55% of the Portfolio's net assets. *** Notwithstanding the individual maximum exposures for the Investment Grade Bond (i.e., 55%) and High Yield Bond (i.e., 10%) asset classes, the maximum combined exposure to fixed income investments is 55% of the Portfolio's net assets. **** Notwithstanding the individual maximum exposures for the REITs (i.e., 20%) and Commodities (i.e., 5%) asset classes, the maximum combined exposure to the alternative investments is 20% of the Portfolio's net assets. ***** For purposes of the above exposures, the Portfolio's allocation to REITs is in addition to, and not included in, the equity allocations. II. The third paragraph under "Past Performance" in the "SUMMARY: AST BLACKROCK GLOBAL STRATEGIES PORTFOLIO  INVESTMENTS, RISKS AND PERFORMANCE" section of the Prospectus is hereby deleted and replaced with the following: III. The index table under "Past Performance" in the "SUMMARY: AST BLACKROCK GLOBAL STRATEGIES PORTFOLIO  INVESTMENTS, RISKS AND PERFORMANCE" section of the Prospectus is hereby deleted and replaced with the table and information set forth below: Since Index 1 Year* 5 Years* Inception* S&amp;P 500 Index 31.46% 11.69% 12.80%** (reflects no deduction for fees, expenses or taxes) Blended Index (prior to 2/22/21) 18.61% 6.12% 5.97%** (reflects no deduction for fees, expenses or taxes) Blended Index (effective 2/22/21) 18.38% 8.64% 6.57%** (reflects no deduction for fees, expenses or taxes) *Information as of December 31, 2019. **Since Inception returns for the Indexes are measured from the month-end closest to the inception dat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pr. 27,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4T15:38:53Z</dcterms:created>
  <dcterms:modified xmlns:dcterms="http://purl.org/dc/terms/" xmlns:xsi="http://www.w3.org/2001/XMLSchema-instance" xsi:type="dcterms:W3CDTF">2020-12-14T15:38:53Z</dcterms:modified>
</cp:coreProperties>
</file>